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sheetId="6" r:id="rId6"/>
    <s:sheet name="NOTE 2 - EARNINGS (LOSS) PER SH" sheetId="7" r:id="rId7"/>
    <s:sheet name="NOTE 3 - OIL AND GAS PROPERTIES" sheetId="8" r:id="rId8"/>
    <s:sheet name="NOTE 4 - STOCK COMPENSATION PLA" sheetId="9" r:id="rId9"/>
    <s:sheet name="NOTE 5 - INCOME TAXES" sheetId="10" r:id="rId10"/>
    <s:sheet name="Accounting Policies, by Policy " sheetId="11" r:id="rId11"/>
    <s:sheet name="NOTE 2 - EARNINGS (LOSS) PER 12" sheetId="12" r:id="rId12"/>
    <s:sheet name="NOTE 3 - OIL AND GAS PROPERTI13" sheetId="13" r:id="rId13"/>
    <s:sheet name="NOTE 5 - INCOME TAXES (Tables)" sheetId="14" r:id="rId14"/>
    <s:sheet name="NOTE 1 (Details)" sheetId="15" r:id="rId15"/>
    <s:sheet name="NOTE 2 - EARNINGS (LOSS) PER 16" sheetId="16" r:id="rId16"/>
    <s:sheet name="NOTE 2 - EARNINGS (LOSS) PER 17" sheetId="17" r:id="rId17"/>
    <s:sheet name="NOTE 3 - OIL AND GAS PROPERTI18" sheetId="18" r:id="rId18"/>
    <s:sheet name="NOTE 4 - STOCK COMPENSATION P19" sheetId="19" r:id="rId19"/>
    <s:sheet name="NOTE 5 - INCOME TAXES (Details)" sheetId="20" r:id="rId20"/>
    <s:sheet name="NOTE 5 - INCOME TAXES (Detail21" sheetId="21" r:id="rId21"/>
  </s:sheets>
  <s:definedNames/>
  <s:calcPr calcId="124519" calcMode="auto" fullCalcOnLoad="1"/>
</s:workbook>
</file>

<file path=xl/sharedStrings.xml><?xml version="1.0" encoding="utf-8"?>
<sst xmlns="http://schemas.openxmlformats.org/spreadsheetml/2006/main" uniqueCount="223">
  <si>
    <t>Document And Entity Information - Jun. 30, 2015 - shares</t>
  </si>
  <si>
    <t>Total</t>
  </si>
  <si>
    <t>Document and Entity Information [Abstract]</t>
  </si>
  <si>
    <t>Entity Registrant Name</t>
  </si>
  <si>
    <t>ROYALE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Jun. 30, 2015</t>
  </si>
  <si>
    <t>Dec. 31, 2014</t>
  </si>
  <si>
    <t>Current Assets</t>
  </si>
  <si>
    <t>Cash and Cash Equivalents</t>
  </si>
  <si>
    <t>Other Receivables</t>
  </si>
  <si>
    <t>Revenue Receivables</t>
  </si>
  <si>
    <t>Prepaid Expenses</t>
  </si>
  <si>
    <t>Total Current Assets</t>
  </si>
  <si>
    <t>Other Assets</t>
  </si>
  <si>
    <t>Oil and Gas Properties, at cost, (successful efforts basis), Equipment and Fixtures</t>
  </si>
  <si>
    <t>Total Assets</t>
  </si>
  <si>
    <t>Current Liabilities:</t>
  </si>
  <si>
    <t>Accounts Payable and Accrued Expenses</t>
  </si>
  <si>
    <t>Current Portion of Long-Term Debt, Net</t>
  </si>
  <si>
    <t>Deferred Turnkey Drilling Obligation</t>
  </si>
  <si>
    <t>Total Current Liabilities</t>
  </si>
  <si>
    <t>Noncurrent Liabilities:</t>
  </si>
  <si>
    <t>Asset Retirement Obligation</t>
  </si>
  <si>
    <t>Note Payable</t>
  </si>
  <si>
    <t>Total Noncurrent Liabilities</t>
  </si>
  <si>
    <t>Total Liabilities</t>
  </si>
  <si>
    <t>Stockholders' (Deficit):</t>
  </si>
  <si>
    <t>Common Stock, no par value, authorized 20,000,000 shares, 15,034,401 and 14,945,789 shares issued and outstanding.</t>
  </si>
  <si>
    <t>Convertible preferred stock, Series AA, no par value, 147,500 shares authorized; 46,662 and 46,662 shares issued and outstanding</t>
  </si>
  <si>
    <t>Accumulated (Deficit)</t>
  </si>
  <si>
    <t>Additional Paid in Capital</t>
  </si>
  <si>
    <t>Accumulated Other Comprehensive (Loss)</t>
  </si>
  <si>
    <t>Total Stockholders' (Deficit)</t>
  </si>
  <si>
    <t>Total Liabilities and Stockholders' (Deficit)</t>
  </si>
  <si>
    <t>BALANCE SHEETS (Parentheticals) - $ / shares</t>
  </si>
  <si>
    <t>Common stock, no par value (in Dollars per share)</t>
  </si>
  <si>
    <t>Common stock, shares authorized</t>
  </si>
  <si>
    <t>Common stock, shares issued</t>
  </si>
  <si>
    <t>Common Stock, shares outstanding</t>
  </si>
  <si>
    <t>Convertible Preferred Stock, Series AA, no par value (in Dollars per share)</t>
  </si>
  <si>
    <t>Convertible Preferred Stock, Series AA, shares authorized</t>
  </si>
  <si>
    <t>Convertible Preferred Stock, Series AA, shares issued</t>
  </si>
  <si>
    <t>Convertible preferred stock, Series AA, shares outstanding</t>
  </si>
  <si>
    <t>STATEMENTS OF OPERATIONS (Unaudited) - USD ($)</t>
  </si>
  <si>
    <t>3 Months Ended</t>
  </si>
  <si>
    <t>6 Months Ended</t>
  </si>
  <si>
    <t>Jun. 30, 2014</t>
  </si>
  <si>
    <t>Revenues:</t>
  </si>
  <si>
    <t>Sale of Oil and Gas</t>
  </si>
  <si>
    <t>Supervisory Fees and Other</t>
  </si>
  <si>
    <t>Total Revenues</t>
  </si>
  <si>
    <t>Costs and Expenses:</t>
  </si>
  <si>
    <t>General and Administrative</t>
  </si>
  <si>
    <t>Lease Operating</t>
  </si>
  <si>
    <t>Delay Rentals</t>
  </si>
  <si>
    <t>Lease Impairment</t>
  </si>
  <si>
    <t>Well Equipment Write Down</t>
  </si>
  <si>
    <t>Legal and Accounting</t>
  </si>
  <si>
    <t>Marketing</t>
  </si>
  <si>
    <t>Depreciation, Depletion and Amortization</t>
  </si>
  <si>
    <t>Total Costs and Expenses</t>
  </si>
  <si>
    <t>Gain on Turnkey Drilling Programs</t>
  </si>
  <si>
    <t>Gain (Loss) on Sale of assets</t>
  </si>
  <si>
    <t>Income (Loss) From Operations</t>
  </si>
  <si>
    <t>Other Income (Expense):</t>
  </si>
  <si>
    <t>Interest Expense</t>
  </si>
  <si>
    <t>Income (Loss) Before Income Tax Expense</t>
  </si>
  <si>
    <t>Net Income (Loss)</t>
  </si>
  <si>
    <t>Basic Earnings (Loss) Per Share (in Dollars per share)</t>
  </si>
  <si>
    <t>Diluted Earnings (Loss) Per Share (in Dollars per share)</t>
  </si>
  <si>
    <t>STATEMENTS OF CASH FLOWS (Unaudited) - USD ($)</t>
  </si>
  <si>
    <t>CASH FLOWS FROM OPERATING ACTIVITIES</t>
  </si>
  <si>
    <t>Net (Loss)</t>
  </si>
  <si>
    <t>Adjustments to Reconcile Net Income (Loss) to Net Cash (Used) by Operating Activities:</t>
  </si>
  <si>
    <t>(Gain) Loss on Sale of Assets</t>
  </si>
  <si>
    <t>(Gain) on Turnkey Drilling Programs</t>
  </si>
  <si>
    <t>Stock-Based Compensation, net of adjustments</t>
  </si>
  <si>
    <t>(Increase) Decrease in:</t>
  </si>
  <si>
    <t>Other &amp; Revenue Receivables</t>
  </si>
  <si>
    <t>Prepaid Expenses and Other Assets</t>
  </si>
  <si>
    <t>Increase (Decrease) in:</t>
  </si>
  <si>
    <t>Accounts Payable and Accrued expenses</t>
  </si>
  <si>
    <t>Deferred Drilling Obligations</t>
  </si>
  <si>
    <t>Net Cash (Used) in Operating Activities</t>
  </si>
  <si>
    <t>CASH FLOWS FROM INVESTING ACTIVITIES</t>
  </si>
  <si>
    <t>Expenditures for Oil and Gas Properties and Other Capital Expenditures</t>
  </si>
  <si>
    <t>Proceeds from Turnkey Drilling Programs</t>
  </si>
  <si>
    <t>Proceeds from Sale of Assets</t>
  </si>
  <si>
    <t>Net Cash Provided (Used) by Investing Activities</t>
  </si>
  <si>
    <t>CASH FLOWS FROM FINANCING ACTIVITIES</t>
  </si>
  <si>
    <t>Principal Payments on Long-Term Debt</t>
  </si>
  <si>
    <t>Proceeds from Sale of Common Stock, net of adjustments</t>
  </si>
  <si>
    <t>Net Cash Provided (Used) by Financing Activities</t>
  </si>
  <si>
    <t>Net (Decrease) in Cash and Cash Equivalents</t>
  </si>
  <si>
    <t>Cash at Beginning of Year</t>
  </si>
  <si>
    <t>Cash at End of Period</t>
  </si>
  <si>
    <t>SUPPLEMENTAL DISCLOSURES OF CASH FLOWS INFORMATION:</t>
  </si>
  <si>
    <t>Cash Paid for Interest</t>
  </si>
  <si>
    <t>Cash Paid for Taxes</t>
  </si>
  <si>
    <t>Accounting Policies [Abstract]</t>
  </si>
  <si>
    <t>Significant Accounting Policies [Text Block]</t>
  </si>
  <si>
    <t>NOTE 1 –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The Company has negative working capital, losses from operations and negative cash flows from operations. 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s. Assuming there are no changes in expected sales and expense trends subsequent to August 4, 2015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six months ended June 30, 2015 and 2014, impairment losses of $12,681 and $0,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June 30, 2015 and December 31, 2014, Royale Energy had Deferred Drilling Obligations of $9,146,033 and $7,937,786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Cash and Cash Equivalents
Cash and cash equivalents include cash on hand and on deposit, and highly liquid debt instruments with original maturities of three months or less.
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5 and December 31, 2014, the Company had an allowance for uncollectable accounts of $1,734,713 and $1,734,713,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15, Royale Energy reported the fair value of $0 in available for sale securities. The fair value was determined using the number of shares owned as of June 30, 2015, multiplied by the market price of those securities on June 30, 2015
Reclassifications
Certain items in the financial statements have been reclassified to maintain consistency and comparability for all periods presented herein.
Recently Issued Accounting Pronouncements
The Company has reviewed the updates issued by the Financial Accounting Standards Board (FASB) during the six months ended June 30, 2015, and have determined that the updates are not applicable to the Company.</t>
  </si>
  <si>
    <t>NOTE 2 - EARNINGS (LOSS) PER SHARE</t>
  </si>
  <si>
    <t>Earnings Per Share [Abstract]</t>
  </si>
  <si>
    <t>Earnings Per Share [Text Block]</t>
  </si>
  <si>
    <t>NOTE 2 – EARNINGS (LOSS) PER SHARE
Basic and diluted earnings (loss) per share are calculated as follows:
Three Months Ended June 30,
2015
2014
Basic
Diluted
Basic
Diluted
Net Income (Loss)
$
(927,649 )
$
(927,649 )
$
237,394
$
237,394
Weighted average common shares outstanding
14,953,645
14,953,645
14,942,728
14,942,728
Effect of dilutive securities
--
23,331
--
167,477
Weighted average common shares, including
Dilutive effect
14,953,645
14,976,976
14,942,728
15,110,205
Per share:
Net income (Loss)
$
(0.06 )
$
(0.06 )
$
0.02
$
0.02
Six Months Ended June 30,
2015
2014
Basic
Diluted
Basic
Diluted
Net Income (Loss)
$
(2,059,565
)
$
(2,059,565
)
$
(529,711 )
$
(529,711 )
Weighted average common shares outstanding
14,953,645
14,953,645
14,942,728
14,942,728
Effect of dilutive securities
--
23,331
--
157,472
Weighted average common shares, including
Dilutive effect
14,953,645
14,976,976
14,942,728
15,100,200
Per share:
Net Income (Loss)
$
(0.14
)
$
(0.14
)
$
(0.04 )
$
(0.04 )
For the six months ended June 30, 2015 and 2014, Royale Energy had dilutive securities of 23,331 and 157,472, respectively. These securities were not included in the dilutive loss per share due to their antidilutive nature.</t>
  </si>
  <si>
    <t>NOTE 3 - OIL AND GAS PROPERTIES, EQUIPMENT AND FIXTURES</t>
  </si>
  <si>
    <t>Oil and Gas Exploration and Production Industries Disclosures [Abstract]</t>
  </si>
  <si>
    <t>Oil and Gas Exploration and Production Industries Disclosures [Text Block]</t>
  </si>
  <si>
    <t xml:space="preserve">NOTE 3 – OIL AND GAS PROPERTIES, EQUIPMENT AND FIXTURES
Oil and gas properties, equipment and fixtures consist of the following:
June 30, 2015
(Unaudited)
December 31, 2014
(Audited)
Oil and Gas
Producing properties, including drilling costs
$
5,020,841
$
4,920,521
Undeveloped properties
2,823,037
2,773,422
Lease and well equipment
4,321,132
4,410,120
12,165,010
12,104,063
Accumulated depletion, depreciation &amp; amortization
(7,418,147
)
(7,318,510
)
4,746,863
4,785,553
Commercial and Other
Real estate, including furniture and fixtures
$
2,266,050
$
2,768,394
Vehicles
118,061
116,830
Furniture and equipment
1,117,984
1,114,086
3,502,095
3,999,310
Accumulated depreciation
(1,222,025
)
(1,190,197
)
2,280,070
2,809,113
$
7,026,933
$
7,594,666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5 or 2014. </t>
  </si>
  <si>
    <t>NOTE 4 - STOCK COMPENSATION PLAN</t>
  </si>
  <si>
    <t>Disclosure of Compensation Related Costs, Share-based Payments [Abstract]</t>
  </si>
  <si>
    <t>Disclosure of Compensation Related Costs, Share-based Payments [Text Block]</t>
  </si>
  <si>
    <t>NOTE 4 – STOCK COMPENSATION PLAN
During the October 10, 2014 Board of Directors meeting, directors and executive offices of Royale Energy were granted 20,000 options each, 140,000 total, to purchase common stock at an exercise price of $5.00 per share. These options were granted for a period of 3 years and will expire after December 31, 2017. These options become exercisable at 5,000 shares per period beginning October 13, 2014, January 1, 2015, April 1, 2015 and July 1 2015. During the six months ended June 30, 2015, Royale recognized compensation costs of $62,745 relating to this option grant. There were no stock compensation costs recognized during the same quarter in 2014.</t>
  </si>
  <si>
    <t>NOTE 5 - INCOME TAXES</t>
  </si>
  <si>
    <t>Income Tax Disclosure [Abstract]</t>
  </si>
  <si>
    <t>Income Tax Disclosure [Text Block]</t>
  </si>
  <si>
    <t xml:space="preserve">NOTE 5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4, management reviewed the reliability of the Company’s net deferred tax assets, and due to the Company’s continued cumulative losses in recent years, Royale and it management concluded it is not “more-likely-than-not” its deferred tax assets will be realized. As a result, the Company will continue to record a full valuation allowance against the deferred tax assets in 2015.
A reconciliation of Royale Energy's provision for income taxes and the amount computed by applying the statutory income tax rates at June 30, 2015 and 2014, respectively, to pretax income is as follows:
Six Months
Ended
June 30, 2015
Six Months
Ended
June 30, 2014
Tax (benefit) computed at statutory rate of 34%
$
(700,252
)
$
(180,102 )
Increase (decrease) in taxes resulting from:
State tax / percentage depletion / other
Other non-deductible expenses
306
631
Change in valuation allowance
699,946
179,471
Provision (benefit)
$
-
$
- </t>
  </si>
  <si>
    <t>Accounting Policies, by Policy (Policie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and Going Concern [Policy Text Block]</t>
  </si>
  <si>
    <t>Liquidity
The Company has negative working capital, losses from operations and negative cash flows from operations. 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s. Assuming there are no changes in expected sales and expense trends subsequent to August 4, 2015</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six months ended June 30, 2015 and 2014, impairment losses of $12,681 and $0,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June 30, 2015 and December 31, 2014, Royale Energy had Deferred Drilling Obligations of $9,146,033 and $7,937,786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Cash and Cash Equivalents, Policy [Policy Text Block]</t>
  </si>
  <si>
    <t>Cash and Cash Equivalents
Cash and cash equivalents include cash on hand and on deposit, and highly liquid debt instruments with original maturities of three months or less.</t>
  </si>
  <si>
    <t>Receivables, Policy [Policy Text Block]</t>
  </si>
  <si>
    <t>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5 and December 31, 2014, the Company had an allowance for uncollectable accounts of $1,734,713 and $1,734,713, respectively, for receivables from direct working interest investors whose expenses on non-producing wells were unlikely to be collected from revenue.</t>
  </si>
  <si>
    <t>Revenue Recognition, Policy [Policy Text Block]</t>
  </si>
  <si>
    <t>Revenue Receivables
Our revenue receivables consist of receivables related to the sale of our natural gas and oil. Once a production month is completed we receive payment approximately 15 to 30 days later.</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15, Royale Energy reported the fair value of $0 in available for sale securities. The fair value was determined using the number of shares owned as of June 30, 2015, multiplied by the market price of those securities on June 30, 2015</t>
  </si>
  <si>
    <t>Reclassification, Policy [Policy Text Block]</t>
  </si>
  <si>
    <t>Reclassifications
Certain items in the financial statements have been reclassified to maintain consistency and comparability for all periods presented herein.</t>
  </si>
  <si>
    <t>New Accounting Pronouncements, Policy [Policy Text Block]</t>
  </si>
  <si>
    <t>Recently Issued Accounting Pronouncements
The Company has reviewed the updates issued by the Financial Accounting Standards Board (FASB) during the six months ended June 30, 2015, and have determined that the updates are not applicable to the Company.</t>
  </si>
  <si>
    <t>NOTE 2 - EARNINGS (LOSS) PER SHARE (Tables)</t>
  </si>
  <si>
    <t>Schedule of Earnings Per Share, Basic and Diluted [Table Text Block]</t>
  </si>
  <si>
    <t xml:space="preserve">Basic and diluted earnings (loss) per share are calculated as follows:
Three Months Ended June 30,
2015
2014
Basic
Diluted
Basic
Diluted
Net Income (Loss)
$
(927,649 )
$
(927,649 )
$
237,394
$
237,394
Weighted average common shares outstanding
14,953,645
14,953,645
14,942,728
14,942,728
Effect of dilutive securities
--
23,331
--
167,477
Weighted average common shares, including
Dilutive effect
14,953,645
14,976,976
14,942,728
15,110,205
Per share:
Net income (Loss)
$
(0.06 )
$
(0.06 )
$
0.02
$
0.02
Six Months Ended June 30,
2015
2014
Basic
Diluted
Basic
Diluted
Net Income (Loss)
$
(2,059,565
)
$
(2,059,565
)
$
(529,711 )
$
(529,711 )
Weighted average common shares outstanding
14,953,645
14,953,645
14,942,728
14,942,728
Effect of dilutive securities
--
23,331
--
157,472
Weighted average common shares, including
Dilutive effect
14,953,645
14,976,976
14,942,728
15,100,200
Per share:
Net Income (Loss)
$
(0.14
)
$
(0.14
)
$
(0.04 )
$
(0.04 ) </t>
  </si>
  <si>
    <t>NOTE 3 - OIL AND GAS PROPERTIES, EQUIPMENT AND FIXTURES (Tables)</t>
  </si>
  <si>
    <t>Property, Plant and Equipment [Table Text Block]</t>
  </si>
  <si>
    <t xml:space="preserve">Oil and gas properties, equipment and fixtures consist of the following:
June 30, 2015
(Unaudited)
December 31, 2014
(Audited)
Oil and Gas
Producing properties, including drilling costs
$
5,020,841
$
4,920,521
Undeveloped properties
2,823,037
2,773,422
Lease and well equipment
4,321,132
4,410,120
12,165,010
12,104,063
Accumulated depletion, depreciation &amp; amortization
(7,418,147
)
(7,318,510
)
4,746,863
4,785,553
Commercial and Other
Real estate, including furniture and fixtures
$
2,266,050
$
2,768,394
Vehicles
118,061
116,830
Furniture and equipment
1,117,984
1,114,086
3,502,095
3,999,310
Accumulated depreciation
(1,222,025
)
(1,190,197
)
2,280,070
2,809,113
$
7,026,933
$
7,594,666 </t>
  </si>
  <si>
    <t>NOTE 5 - INCOME TAXES (Tables)</t>
  </si>
  <si>
    <t>Schedule of Effective Income Tax Rate Reconciliation [Table Text Block]</t>
  </si>
  <si>
    <t xml:space="preserve">A reconciliation of Royale Energy's provision for income taxes and the amount computed by applying the statutory income tax rates at June 30, 2015 and 2014, respectively, to pretax income is as follows:
Six Months
Ended
June 30, 2015
Six Months
Ended
June 30, 2014
Tax (benefit) computed at statutory rate of 34%
$
(700,252
)
$
(180,102 )
Increase (decrease) in taxes resulting from:
State tax / percentage depletion / other
Other non-deductible expenses
306
631
Change in valuation allowance
699,946
179,471
Provision (benefit)
$
-
$
- </t>
  </si>
  <si>
    <t>NOTE 1 (Details) - USD ($)</t>
  </si>
  <si>
    <t>NOTE 1 (Details) [Line Items]</t>
  </si>
  <si>
    <t>Impairment of Oil and Gas Properties</t>
  </si>
  <si>
    <t>Customer Deposits, Current</t>
  </si>
  <si>
    <t>Allowance for Doubtful Accounts Receivable</t>
  </si>
  <si>
    <t>Available-for-sale Securities</t>
  </si>
  <si>
    <t>Minimum [Member]</t>
  </si>
  <si>
    <t>Property, Plant and Equipment, Useful Life</t>
  </si>
  <si>
    <t>3 years</t>
  </si>
  <si>
    <t>Maximum [Member]</t>
  </si>
  <si>
    <t>7 years</t>
  </si>
  <si>
    <t>NOTE 2 - EARNINGS (LOSS) PER SHARE (Details) - shares</t>
  </si>
  <si>
    <t>Antidilutive Securities Excluded from Computation of Earnings Per Share, Amount</t>
  </si>
  <si>
    <t>NOTE 2 - EARNINGS (LOSS) PER SHARE (Details) - Schedule of Earnings Per Share, Basic and Diluted - USD ($)</t>
  </si>
  <si>
    <t>Schedule of Earnings Per Share, Basic and Diluted [Abstract]</t>
  </si>
  <si>
    <t>Net Income (Loss) (in Dollars)</t>
  </si>
  <si>
    <t>Weighted average common shares outstanding</t>
  </si>
  <si>
    <t>Effect of dilutive securities</t>
  </si>
  <si>
    <t>Weighted average common shares, including Dilutive effect</t>
  </si>
  <si>
    <t>Per share:</t>
  </si>
  <si>
    <t>Net income (Loss) (in Dollars per share)</t>
  </si>
  <si>
    <t>NOTE 3 - OIL AND GAS PROPERTIES, EQUIPMENT AND FIXTURES (Details) - Schedule of Oil and Gas Properties, Equipment and Fixtures - USD ($)</t>
  </si>
  <si>
    <t>Oil and Gas</t>
  </si>
  <si>
    <t>Producing properties, including drilling costs</t>
  </si>
  <si>
    <t>Undeveloped properties</t>
  </si>
  <si>
    <t>Lease and well equipment</t>
  </si>
  <si>
    <t>Accumulated depletion, depreciation &amp; amortization</t>
  </si>
  <si>
    <t>Commercial and Other</t>
  </si>
  <si>
    <t>Property, Plant and Equipment, Gross</t>
  </si>
  <si>
    <t>Accumulated depreciation</t>
  </si>
  <si>
    <t>Land, Buildings and Improvements [Member]</t>
  </si>
  <si>
    <t>Vehicles [Member]</t>
  </si>
  <si>
    <t>Furniture and Fixtures [Member]</t>
  </si>
  <si>
    <t>NOTE 4 - STOCK COMPENSATION PLAN (Details) - Employee Stock Option [Member] - Directors and Executive Officers [Member] - USD ($)</t>
  </si>
  <si>
    <t>Oct. 10, 2014</t>
  </si>
  <si>
    <t>NOTE 4 - STOCK COMPENSATION PLAN (Details) [Line Items]</t>
  </si>
  <si>
    <t>Share-based Compensation Arrangement by Share-based Payment Award, Options, Grants in Period, Gross (in Shares)</t>
  </si>
  <si>
    <t>Share-based Compensation by Shre-based Payment Award, Options, Exercis Price of Options</t>
  </si>
  <si>
    <t>Share-based Compensation Arrangement by Share-based Payment Award, Expiration Period</t>
  </si>
  <si>
    <t>Share-based Compensation Arrangement by Share-based Payment Award, Award Vesting Rights</t>
  </si>
  <si>
    <t>These options become exercisable at 5,000 shares per period beginning October 13, 2014, January 1, 2015, April 1, 2015 and July 1 2015.</t>
  </si>
  <si>
    <t>Share-based Compensation</t>
  </si>
  <si>
    <t>Options Granted to Each Individual [Member]</t>
  </si>
  <si>
    <t>NOTE 5 - INCOME TAXES (Details) - Schedule of Effective Income Tax Rate Reconciliation - USD ($)</t>
  </si>
  <si>
    <t>Schedule of Effective Income Tax Rate Reconciliation [Abstract]</t>
  </si>
  <si>
    <t>Tax (benefit) computed at statutory rate of 34%</t>
  </si>
  <si>
    <t>Increase (decrease) in taxes resulting from:</t>
  </si>
  <si>
    <t>State tax / percentage depletion / other</t>
  </si>
  <si>
    <t>Other non-deductible expenses</t>
  </si>
  <si>
    <t>Change in valuation allowance</t>
  </si>
  <si>
    <t>Provision (benefit)</t>
  </si>
  <si>
    <t>NOTE 5 - INCOME TAXES (Details) - Schedule of Effective Income Tax Rate Reconciliation (Parentheticals)</t>
  </si>
  <si>
    <t>Statutory rate</t>
  </si>
  <si>
    <t>34.00%</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applyNumberFormat="1" borderId="0" fillId="0" fontId="1" numFmtId="167"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15034401</v>
      </c>
    </row>
    <row r="7" spans="1:2">
      <c r="A7" t="s" s="4">
        <v>10</v>
      </c>
      <c r="B7" t="s" s="4">
        <v>11</v>
      </c>
    </row>
    <row r="8" spans="1:2">
      <c r="A8" t="s" s="4">
        <v>12</v>
      </c>
      <c r="B8" t="n" s="5">
        <v>864839</v>
      </c>
    </row>
    <row r="9" spans="1:2">
      <c r="A9" t="s" s="4">
        <v>13</v>
      </c>
      <c r="B9" t="s" s="4">
        <v>14</v>
      </c>
    </row>
    <row r="10" spans="1:2">
      <c r="A10" t="s" s="4">
        <v>15</v>
      </c>
      <c r="B10" t="s" s="4">
        <v>16</v>
      </c>
    </row>
    <row r="11" spans="1:2">
      <c r="A11" t="s" s="4">
        <v>17</v>
      </c>
      <c r="B11" t="s" s="4">
        <v>18</v>
      </c>
    </row>
    <row r="12" spans="1:2">
      <c r="A12" t="s" s="4">
        <v>19</v>
      </c>
      <c r="B12" t="s" s="4">
        <v>16</v>
      </c>
    </row>
    <row r="13" spans="1:2">
      <c r="A13" t="s" s="4">
        <v>20</v>
      </c>
      <c r="B13" t="s" s="4">
        <v>21</v>
      </c>
    </row>
    <row r="14" spans="1:2">
      <c r="A14" t="s" s="4">
        <v>22</v>
      </c>
      <c r="B14" t="n" s="5">
        <v>2015</v>
      </c>
    </row>
    <row r="15" spans="1:2">
      <c r="A15" t="s" s="4">
        <v>23</v>
      </c>
      <c r="B15" t="s" s="6">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5</v>
      </c>
      <c r="B1" t="s" s="2">
        <v>66</v>
      </c>
    </row>
    <row r="2" spans="1:2">
      <c r="B2" t="s" s="2">
        <v>26</v>
      </c>
    </row>
    <row r="3" spans="1:2">
      <c r="A3" t="s" s="3">
        <v>136</v>
      </c>
    </row>
    <row r="4" spans="1:2">
      <c r="A4" t="s" s="4">
        <v>137</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r="A1" t="s" s="1">
        <v>139</v>
      </c>
      <c r="B1" t="s" s="2">
        <v>66</v>
      </c>
    </row>
    <row r="2" spans="1:2">
      <c r="B2" t="s" s="2">
        <v>26</v>
      </c>
    </row>
    <row r="3" spans="1:2">
      <c r="A3" t="s" s="3">
        <v>120</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row r="10" spans="1:2">
      <c r="A10" t="s" s="4">
        <v>152</v>
      </c>
      <c r="B10" t="s" s="4">
        <v>153</v>
      </c>
    </row>
    <row r="11" spans="1:2">
      <c r="A11" t="s" s="4">
        <v>154</v>
      </c>
      <c r="B11" t="s" s="4">
        <v>155</v>
      </c>
    </row>
    <row r="12" spans="1:2">
      <c r="A12" t="s" s="4">
        <v>156</v>
      </c>
      <c r="B12" t="s" s="4">
        <v>157</v>
      </c>
    </row>
    <row r="13" spans="1:2">
      <c r="A13" t="s" s="4">
        <v>158</v>
      </c>
      <c r="B13"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0</v>
      </c>
      <c r="B1" t="s" s="2">
        <v>66</v>
      </c>
    </row>
    <row r="2" spans="1:2">
      <c r="B2" t="s" s="2">
        <v>26</v>
      </c>
    </row>
    <row r="3" spans="1:2">
      <c r="A3" t="s" s="3">
        <v>124</v>
      </c>
    </row>
    <row r="4" spans="1:2">
      <c r="A4" t="s" s="4">
        <v>161</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63</v>
      </c>
      <c r="B1" t="s" s="2">
        <v>66</v>
      </c>
    </row>
    <row r="2" spans="1:2">
      <c r="B2" t="s" s="2">
        <v>26</v>
      </c>
    </row>
    <row r="3" spans="1:2">
      <c r="A3" t="s" s="3">
        <v>128</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6</v>
      </c>
      <c r="B1" t="s" s="2">
        <v>66</v>
      </c>
    </row>
    <row r="2" spans="1:2">
      <c r="B2" t="s" s="2">
        <v>26</v>
      </c>
    </row>
    <row r="3" spans="1:2">
      <c r="A3" t="s" s="3">
        <v>13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t="s" s="1">
        <v>169</v>
      </c>
      <c r="B1" t="s" s="2">
        <v>66</v>
      </c>
    </row>
    <row r="2" spans="1:4">
      <c r="B2" t="s" s="2">
        <v>26</v>
      </c>
      <c r="C2" t="s" s="2">
        <v>67</v>
      </c>
      <c r="D2" t="s" s="2">
        <v>27</v>
      </c>
    </row>
    <row r="3" spans="1:4">
      <c r="A3" t="s" s="3">
        <v>170</v>
      </c>
    </row>
    <row r="4" spans="1:4">
      <c r="A4" t="s" s="4">
        <v>171</v>
      </c>
      <c r="B4" t="n" s="7">
        <v>12681</v>
      </c>
      <c r="C4" t="n" s="7">
        <v>0</v>
      </c>
    </row>
    <row r="5" spans="1:4">
      <c r="A5" t="s" s="4">
        <v>172</v>
      </c>
      <c r="B5" t="n" s="5">
        <v>9146033</v>
      </c>
      <c r="D5" t="n" s="7">
        <v>7937786</v>
      </c>
    </row>
    <row r="6" spans="1:4">
      <c r="A6" t="s" s="4">
        <v>173</v>
      </c>
      <c r="B6" t="n" s="5">
        <v>1734713</v>
      </c>
      <c r="D6" t="n" s="7">
        <v>1734713</v>
      </c>
    </row>
    <row r="7" spans="1:4">
      <c r="A7" t="s" s="4">
        <v>174</v>
      </c>
      <c r="B7" t="n" s="7">
        <v>0</v>
      </c>
    </row>
    <row r="8" spans="1:4">
      <c r="A8" t="s" s="4">
        <v>175</v>
      </c>
    </row>
    <row r="9" spans="1:4">
      <c r="A9" t="s" s="3">
        <v>170</v>
      </c>
    </row>
    <row r="10" spans="1:4">
      <c r="A10" t="s" s="4">
        <v>176</v>
      </c>
      <c r="B10" t="s" s="4">
        <v>177</v>
      </c>
    </row>
    <row r="11" spans="1:4">
      <c r="A11" t="s" s="4">
        <v>178</v>
      </c>
    </row>
    <row r="12" spans="1:4">
      <c r="A12" t="s" s="3">
        <v>170</v>
      </c>
    </row>
    <row r="13" spans="1:4">
      <c r="A13" t="s" s="4">
        <v>176</v>
      </c>
      <c r="B13" t="s" s="4">
        <v>17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0</v>
      </c>
      <c r="B1" t="s" s="2">
        <v>66</v>
      </c>
    </row>
    <row r="2" spans="1:3">
      <c r="B2" t="s" s="2">
        <v>26</v>
      </c>
      <c r="C2" t="s" s="2">
        <v>67</v>
      </c>
    </row>
    <row r="3" spans="1:3">
      <c r="A3" t="s" s="3">
        <v>124</v>
      </c>
    </row>
    <row r="4" spans="1:3">
      <c r="A4" t="s" s="4">
        <v>181</v>
      </c>
      <c r="B4" t="n" s="5">
        <v>23331</v>
      </c>
      <c r="C4" t="n" s="5">
        <v>15747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2</v>
      </c>
      <c r="B1" t="s" s="2">
        <v>65</v>
      </c>
      <c r="D1" t="s" s="2">
        <v>66</v>
      </c>
    </row>
    <row r="2" spans="1:5">
      <c r="B2" t="s" s="2">
        <v>26</v>
      </c>
      <c r="C2" t="s" s="2">
        <v>67</v>
      </c>
      <c r="D2" t="s" s="2">
        <v>26</v>
      </c>
      <c r="E2" t="s" s="2">
        <v>67</v>
      </c>
    </row>
    <row r="3" spans="1:5">
      <c r="A3" t="s" s="3">
        <v>183</v>
      </c>
    </row>
    <row r="4" spans="1:5">
      <c r="A4" t="s" s="4">
        <v>184</v>
      </c>
      <c r="B4" t="n" s="7">
        <v>-927649</v>
      </c>
      <c r="C4" t="n" s="7">
        <v>237394</v>
      </c>
      <c r="D4" t="n" s="7">
        <v>-2059565</v>
      </c>
      <c r="E4" t="n" s="7">
        <v>-529711</v>
      </c>
    </row>
    <row r="5" spans="1:5">
      <c r="A5" t="s" s="4">
        <v>184</v>
      </c>
      <c r="B5" t="n" s="7">
        <v>-927649</v>
      </c>
      <c r="C5" t="n" s="7">
        <v>237394</v>
      </c>
      <c r="D5" t="n" s="7">
        <v>-2059565</v>
      </c>
      <c r="E5" t="n" s="7">
        <v>-529711</v>
      </c>
    </row>
    <row r="6" spans="1:5">
      <c r="A6" t="s" s="4">
        <v>185</v>
      </c>
      <c r="B6" t="n" s="5">
        <v>14953645</v>
      </c>
      <c r="C6" t="n" s="5">
        <v>14942728</v>
      </c>
      <c r="D6" t="n" s="5">
        <v>14953645</v>
      </c>
      <c r="E6" t="n" s="5">
        <v>14942728</v>
      </c>
    </row>
    <row r="7" spans="1:5">
      <c r="A7" t="s" s="4">
        <v>186</v>
      </c>
      <c r="B7" t="n" s="5">
        <v>23331</v>
      </c>
      <c r="C7" t="n" s="5">
        <v>167477</v>
      </c>
      <c r="D7" t="n" s="5">
        <v>23331</v>
      </c>
      <c r="E7" t="n" s="5">
        <v>157472</v>
      </c>
    </row>
    <row r="8" spans="1:5">
      <c r="A8" t="s" s="4">
        <v>187</v>
      </c>
      <c r="B8" t="n" s="5">
        <v>14953645</v>
      </c>
      <c r="C8" t="n" s="5">
        <v>14942728</v>
      </c>
      <c r="D8" t="n" s="5">
        <v>14953645</v>
      </c>
      <c r="E8" t="n" s="5">
        <v>14942728</v>
      </c>
    </row>
    <row r="9" spans="1:5">
      <c r="A9" t="s" s="4">
        <v>187</v>
      </c>
      <c r="B9" t="n" s="5">
        <v>14976976</v>
      </c>
      <c r="C9" t="n" s="5">
        <v>15110205</v>
      </c>
      <c r="D9" t="n" s="5">
        <v>14976976</v>
      </c>
      <c r="E9" t="n" s="5">
        <v>15100200</v>
      </c>
    </row>
    <row r="10" spans="1:5">
      <c r="A10" t="s" s="3">
        <v>188</v>
      </c>
    </row>
    <row r="11" spans="1:5">
      <c r="A11" t="s" s="4">
        <v>189</v>
      </c>
      <c r="B11" t="n" s="8">
        <v>-0.06</v>
      </c>
      <c r="C11" t="n" s="8">
        <v>0.02</v>
      </c>
      <c r="D11" t="n" s="8">
        <v>-0.14</v>
      </c>
      <c r="E11" t="n" s="8">
        <v>-0.04</v>
      </c>
    </row>
    <row r="12" spans="1:5">
      <c r="A12" t="s" s="4">
        <v>189</v>
      </c>
      <c r="B12" t="n" s="8">
        <v>-0.06</v>
      </c>
      <c r="C12" t="n" s="8">
        <v>0.02</v>
      </c>
      <c r="D12" t="n" s="8">
        <v>-0.14</v>
      </c>
      <c r="E12" t="n" s="8">
        <v>-0.0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0</v>
      </c>
      <c r="B1" t="s" s="2">
        <v>26</v>
      </c>
      <c r="C1" t="s" s="2">
        <v>27</v>
      </c>
    </row>
    <row r="2" spans="1:3">
      <c r="A2" t="s" s="3">
        <v>191</v>
      </c>
    </row>
    <row r="3" spans="1:3">
      <c r="A3" t="s" s="4">
        <v>192</v>
      </c>
      <c r="B3" t="n" s="7">
        <v>5020841</v>
      </c>
      <c r="C3" t="n" s="7">
        <v>4920521</v>
      </c>
    </row>
    <row r="4" spans="1:3">
      <c r="A4" t="s" s="4">
        <v>193</v>
      </c>
      <c r="B4" t="n" s="5">
        <v>2823037</v>
      </c>
      <c r="C4" t="n" s="5">
        <v>2773422</v>
      </c>
    </row>
    <row r="5" spans="1:3">
      <c r="A5" t="s" s="4">
        <v>194</v>
      </c>
      <c r="B5" t="n" s="5">
        <v>4321132</v>
      </c>
      <c r="C5" t="n" s="5">
        <v>4410120</v>
      </c>
    </row>
    <row r="6" spans="1:3">
      <c r="B6" t="n" s="5">
        <v>12165010</v>
      </c>
      <c r="C6" t="n" s="5">
        <v>12104063</v>
      </c>
    </row>
    <row r="7" spans="1:3">
      <c r="A7" t="s" s="4">
        <v>195</v>
      </c>
      <c r="B7" t="n" s="5">
        <v>-7418147</v>
      </c>
      <c r="C7" t="n" s="5">
        <v>-7318510</v>
      </c>
    </row>
    <row r="8" spans="1:3">
      <c r="B8" t="n" s="5">
        <v>4746863</v>
      </c>
      <c r="C8" t="n" s="5">
        <v>4785553</v>
      </c>
    </row>
    <row r="9" spans="1:3">
      <c r="A9" t="s" s="3">
        <v>196</v>
      </c>
    </row>
    <row r="10" spans="1:3">
      <c r="A10" t="s" s="4">
        <v>197</v>
      </c>
      <c r="B10" t="n" s="5">
        <v>3502095</v>
      </c>
      <c r="C10" t="n" s="5">
        <v>3999310</v>
      </c>
    </row>
    <row r="11" spans="1:3">
      <c r="A11" t="s" s="4">
        <v>198</v>
      </c>
      <c r="B11" t="n" s="5">
        <v>-1222025</v>
      </c>
      <c r="C11" t="n" s="5">
        <v>-1190197</v>
      </c>
    </row>
    <row r="12" spans="1:3">
      <c r="B12" t="n" s="5">
        <v>2280070</v>
      </c>
      <c r="C12" t="n" s="5">
        <v>2809113</v>
      </c>
    </row>
    <row r="13" spans="1:3">
      <c r="B13" t="n" s="5">
        <v>7026933</v>
      </c>
      <c r="C13" t="n" s="5">
        <v>7594666</v>
      </c>
    </row>
    <row r="14" spans="1:3">
      <c r="A14" t="s" s="4">
        <v>199</v>
      </c>
    </row>
    <row r="15" spans="1:3">
      <c r="A15" t="s" s="3">
        <v>196</v>
      </c>
    </row>
    <row r="16" spans="1:3">
      <c r="A16" t="s" s="4">
        <v>197</v>
      </c>
      <c r="B16" t="n" s="5">
        <v>2266050</v>
      </c>
      <c r="C16" t="n" s="5">
        <v>2768394</v>
      </c>
    </row>
    <row r="17" spans="1:3">
      <c r="A17" t="s" s="4">
        <v>200</v>
      </c>
    </row>
    <row r="18" spans="1:3">
      <c r="A18" t="s" s="3">
        <v>196</v>
      </c>
    </row>
    <row r="19" spans="1:3">
      <c r="A19" t="s" s="4">
        <v>197</v>
      </c>
      <c r="B19" t="n" s="5">
        <v>118061</v>
      </c>
      <c r="C19" t="n" s="5">
        <v>116830</v>
      </c>
    </row>
    <row r="20" spans="1:3">
      <c r="A20" t="s" s="4">
        <v>201</v>
      </c>
    </row>
    <row r="21" spans="1:3">
      <c r="A21" t="s" s="3">
        <v>196</v>
      </c>
    </row>
    <row r="22" spans="1:3">
      <c r="A22" t="s" s="4">
        <v>197</v>
      </c>
      <c r="B22" t="n" s="7">
        <v>1117984</v>
      </c>
      <c r="C22" t="n" s="7">
        <v>111408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02</v>
      </c>
      <c r="B1" t="s" s="2">
        <v>203</v>
      </c>
      <c r="C1" t="s" s="2">
        <v>26</v>
      </c>
      <c r="D1" t="s" s="2">
        <v>67</v>
      </c>
    </row>
    <row r="2" spans="1:4">
      <c r="A2" t="s" s="3">
        <v>204</v>
      </c>
    </row>
    <row r="3" spans="1:4">
      <c r="A3" t="s" s="4">
        <v>205</v>
      </c>
      <c r="B3" t="n" s="5">
        <v>140000</v>
      </c>
    </row>
    <row r="4" spans="1:4">
      <c r="A4" t="s" s="4">
        <v>206</v>
      </c>
      <c r="B4" t="n" s="7">
        <v>5</v>
      </c>
    </row>
    <row r="5" spans="1:4">
      <c r="A5" t="s" s="4">
        <v>207</v>
      </c>
      <c r="B5" t="s" s="4">
        <v>177</v>
      </c>
    </row>
    <row r="6" spans="1:4">
      <c r="A6" t="s" s="4">
        <v>208</v>
      </c>
      <c r="B6" t="s" s="4">
        <v>209</v>
      </c>
    </row>
    <row r="7" spans="1:4">
      <c r="A7" t="s" s="4">
        <v>210</v>
      </c>
      <c r="C7" t="n" s="7">
        <v>62745</v>
      </c>
      <c r="D7" t="n" s="7">
        <v>0</v>
      </c>
    </row>
    <row r="8" spans="1:4">
      <c r="A8" t="s" s="4">
        <v>211</v>
      </c>
    </row>
    <row r="9" spans="1:4">
      <c r="A9" t="s" s="3">
        <v>204</v>
      </c>
    </row>
    <row r="10" spans="1:4">
      <c r="A10" t="s" s="4">
        <v>205</v>
      </c>
      <c r="B10" t="n" s="5">
        <v>2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6</v>
      </c>
      <c r="C1" t="s" s="2">
        <v>27</v>
      </c>
    </row>
    <row r="2" spans="1:3">
      <c r="A2" t="s" s="3">
        <v>28</v>
      </c>
    </row>
    <row r="3" spans="1:3">
      <c r="A3" t="s" s="4">
        <v>29</v>
      </c>
      <c r="B3" t="n" s="7">
        <v>1732820</v>
      </c>
      <c r="C3" t="n" s="7">
        <v>3061841</v>
      </c>
    </row>
    <row r="4" spans="1:3">
      <c r="A4" t="s" s="4">
        <v>30</v>
      </c>
      <c r="B4" t="n" s="5">
        <v>1986227</v>
      </c>
      <c r="C4" t="n" s="5">
        <v>1760181</v>
      </c>
    </row>
    <row r="5" spans="1:3">
      <c r="A5" t="s" s="4">
        <v>31</v>
      </c>
      <c r="B5" t="n" s="5">
        <v>252839</v>
      </c>
      <c r="C5" t="n" s="5">
        <v>493295</v>
      </c>
    </row>
    <row r="6" spans="1:3">
      <c r="A6" t="s" s="4">
        <v>32</v>
      </c>
      <c r="B6" t="n" s="5">
        <v>251988</v>
      </c>
      <c r="C6" t="n" s="5">
        <v>158404</v>
      </c>
    </row>
    <row r="7" spans="1:3">
      <c r="A7" t="s" s="4">
        <v>33</v>
      </c>
      <c r="B7" t="n" s="5">
        <v>4223874</v>
      </c>
      <c r="C7" t="n" s="5">
        <v>5473721</v>
      </c>
    </row>
    <row r="8" spans="1:3">
      <c r="A8" t="s" s="4">
        <v>34</v>
      </c>
      <c r="B8" t="n" s="5">
        <v>580844</v>
      </c>
      <c r="C8" t="n" s="5">
        <v>510821</v>
      </c>
    </row>
    <row r="9" spans="1:3">
      <c r="A9" t="s" s="4">
        <v>35</v>
      </c>
      <c r="B9" t="n" s="5">
        <v>7026933</v>
      </c>
      <c r="C9" t="n" s="5">
        <v>7594666</v>
      </c>
    </row>
    <row r="10" spans="1:3">
      <c r="A10" t="s" s="4">
        <v>36</v>
      </c>
      <c r="B10" t="n" s="5">
        <v>11831651</v>
      </c>
      <c r="C10" t="n" s="5">
        <v>13579208</v>
      </c>
    </row>
    <row r="11" spans="1:3">
      <c r="A11" t="s" s="3">
        <v>37</v>
      </c>
    </row>
    <row r="12" spans="1:3">
      <c r="A12" t="s" s="4">
        <v>38</v>
      </c>
      <c r="B12" t="n" s="5">
        <v>3433401</v>
      </c>
      <c r="C12" t="n" s="5">
        <v>4502559</v>
      </c>
    </row>
    <row r="13" spans="1:3">
      <c r="A13" t="s" s="4">
        <v>39</v>
      </c>
      <c r="B13" t="n" s="5">
        <v>29651</v>
      </c>
      <c r="C13" t="n" s="5">
        <v>29031</v>
      </c>
    </row>
    <row r="14" spans="1:3">
      <c r="A14" t="s" s="4">
        <v>40</v>
      </c>
      <c r="B14" t="n" s="5">
        <v>9146033</v>
      </c>
      <c r="C14" t="n" s="5">
        <v>7937786</v>
      </c>
    </row>
    <row r="15" spans="1:3">
      <c r="A15" t="s" s="4">
        <v>41</v>
      </c>
      <c r="B15" t="n" s="5">
        <v>12609085</v>
      </c>
      <c r="C15" t="n" s="5">
        <v>12469376</v>
      </c>
    </row>
    <row r="16" spans="1:3">
      <c r="A16" t="s" s="3">
        <v>42</v>
      </c>
    </row>
    <row r="17" spans="1:3">
      <c r="A17" t="s" s="4">
        <v>43</v>
      </c>
      <c r="B17" t="n" s="5">
        <v>835207</v>
      </c>
      <c r="C17" t="n" s="5">
        <v>804206</v>
      </c>
    </row>
    <row r="18" spans="1:3">
      <c r="A18" t="s" s="4">
        <v>44</v>
      </c>
      <c r="B18" t="n" s="5">
        <v>1431811</v>
      </c>
      <c r="C18" t="n" s="5">
        <v>1446853</v>
      </c>
    </row>
    <row r="19" spans="1:3">
      <c r="A19" t="s" s="4">
        <v>45</v>
      </c>
      <c r="B19" t="n" s="5">
        <v>2267018</v>
      </c>
      <c r="C19" t="n" s="5">
        <v>2251059</v>
      </c>
    </row>
    <row r="20" spans="1:3">
      <c r="A20" t="s" s="4">
        <v>46</v>
      </c>
      <c r="B20" t="n" s="5">
        <v>14876103</v>
      </c>
      <c r="C20" t="n" s="5">
        <v>14720435</v>
      </c>
    </row>
    <row r="21" spans="1:3">
      <c r="A21" t="s" s="3">
        <v>47</v>
      </c>
    </row>
    <row r="22" spans="1:3">
      <c r="A22" t="s" s="4">
        <v>48</v>
      </c>
      <c r="B22" t="n" s="5">
        <v>38152484</v>
      </c>
      <c r="C22" t="n" s="5">
        <v>38014730</v>
      </c>
    </row>
    <row r="23" spans="1:3">
      <c r="A23" t="s" s="4">
        <v>49</v>
      </c>
      <c r="B23" t="n" s="5">
        <v>136149</v>
      </c>
      <c r="C23" t="n" s="5">
        <v>136149</v>
      </c>
    </row>
    <row r="24" spans="1:3">
      <c r="A24" t="s" s="4">
        <v>50</v>
      </c>
      <c r="B24" t="n" s="5">
        <v>-41682808</v>
      </c>
      <c r="C24" t="n" s="5">
        <v>-39623243</v>
      </c>
    </row>
    <row r="25" spans="1:3">
      <c r="A25" t="s" s="4">
        <v>51</v>
      </c>
      <c r="B25" t="n" s="5">
        <v>356226</v>
      </c>
      <c r="C25" t="n" s="5">
        <v>337640</v>
      </c>
    </row>
    <row r="26" spans="1:3">
      <c r="A26" t="s" s="4">
        <v>52</v>
      </c>
      <c r="B26" t="n" s="5">
        <v>-6503</v>
      </c>
      <c r="C26" t="n" s="5">
        <v>-6503</v>
      </c>
    </row>
    <row r="27" spans="1:3">
      <c r="A27" t="s" s="4">
        <v>53</v>
      </c>
      <c r="B27" t="n" s="5">
        <v>-3044452</v>
      </c>
      <c r="C27" t="n" s="5">
        <v>-1141227</v>
      </c>
    </row>
    <row r="28" spans="1:3">
      <c r="A28" t="s" s="4">
        <v>54</v>
      </c>
      <c r="B28" t="n" s="7">
        <v>11831651</v>
      </c>
      <c r="C28" t="n" s="7">
        <v>13579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2</v>
      </c>
      <c r="B1" t="s" s="2">
        <v>66</v>
      </c>
    </row>
    <row r="2" spans="1:3">
      <c r="B2" t="s" s="2">
        <v>26</v>
      </c>
      <c r="C2" t="s" s="2">
        <v>67</v>
      </c>
    </row>
    <row r="3" spans="1:3">
      <c r="A3" t="s" s="3">
        <v>213</v>
      </c>
    </row>
    <row r="4" spans="1:3">
      <c r="A4" t="s" s="4">
        <v>214</v>
      </c>
      <c r="B4" t="n" s="7">
        <v>-700252</v>
      </c>
      <c r="C4" t="n" s="7">
        <v>-180102</v>
      </c>
    </row>
    <row r="5" spans="1:3">
      <c r="A5" t="s" s="3">
        <v>215</v>
      </c>
    </row>
    <row r="6" spans="1:3">
      <c r="A6" t="s" s="4">
        <v>216</v>
      </c>
      <c r="B6" t="n" s="5">
        <v>0</v>
      </c>
      <c r="C6" t="n" s="5">
        <v>0</v>
      </c>
    </row>
    <row r="7" spans="1:3">
      <c r="A7" t="s" s="4">
        <v>217</v>
      </c>
      <c r="B7" t="n" s="5">
        <v>306</v>
      </c>
      <c r="C7" t="n" s="5">
        <v>631</v>
      </c>
    </row>
    <row r="8" spans="1:3">
      <c r="A8" t="s" s="4">
        <v>218</v>
      </c>
      <c r="B8" t="n" s="5">
        <v>699946</v>
      </c>
      <c r="C8" t="n" s="5">
        <v>179471</v>
      </c>
    </row>
    <row r="9" spans="1:3">
      <c r="A9" t="s" s="4">
        <v>219</v>
      </c>
      <c r="B9" t="n" s="7">
        <v>0</v>
      </c>
      <c r="C9" t="n" s="7">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0</v>
      </c>
      <c r="B1" t="s" s="2">
        <v>66</v>
      </c>
    </row>
    <row r="2" spans="1:3">
      <c r="B2" t="s" s="2">
        <v>26</v>
      </c>
      <c r="C2" t="s" s="2">
        <v>67</v>
      </c>
    </row>
    <row r="3" spans="1:3">
      <c r="A3" t="s" s="3">
        <v>213</v>
      </c>
    </row>
    <row r="4" spans="1:3">
      <c r="A4" t="s" s="4">
        <v>221</v>
      </c>
      <c r="B4" t="s" s="4">
        <v>222</v>
      </c>
      <c r="C4" t="s" s="4">
        <v>2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55</v>
      </c>
      <c r="B1" t="s" s="2">
        <v>26</v>
      </c>
      <c r="C1" t="s" s="2">
        <v>27</v>
      </c>
    </row>
    <row r="2" spans="1:3">
      <c r="A2" t="s" s="4">
        <v>56</v>
      </c>
      <c r="B2" t="n" s="7">
        <v>0</v>
      </c>
      <c r="C2" t="n" s="7">
        <v>0</v>
      </c>
    </row>
    <row r="3" spans="1:3">
      <c r="A3" t="s" s="4">
        <v>57</v>
      </c>
      <c r="B3" t="n" s="5">
        <v>20000000</v>
      </c>
      <c r="C3" t="n" s="5">
        <v>20000000</v>
      </c>
    </row>
    <row r="4" spans="1:3">
      <c r="A4" t="s" s="4">
        <v>58</v>
      </c>
      <c r="B4" t="n" s="5">
        <v>15034401</v>
      </c>
      <c r="C4" t="n" s="5">
        <v>14945789</v>
      </c>
    </row>
    <row r="5" spans="1:3">
      <c r="A5" t="s" s="4">
        <v>59</v>
      </c>
      <c r="B5" t="n" s="5">
        <v>15034401</v>
      </c>
      <c r="C5" t="n" s="5">
        <v>14945789</v>
      </c>
    </row>
    <row r="6" spans="1:3">
      <c r="A6" t="s" s="4">
        <v>60</v>
      </c>
      <c r="B6" t="n" s="7">
        <v>0</v>
      </c>
      <c r="C6" t="n" s="7">
        <v>0</v>
      </c>
    </row>
    <row r="7" spans="1:3">
      <c r="A7" t="s" s="4">
        <v>61</v>
      </c>
      <c r="B7" t="n" s="5">
        <v>147500</v>
      </c>
      <c r="C7" t="n" s="5">
        <v>147500</v>
      </c>
    </row>
    <row r="8" spans="1:3">
      <c r="A8" t="s" s="4">
        <v>62</v>
      </c>
      <c r="B8" t="n" s="5">
        <v>46662</v>
      </c>
      <c r="C8" t="n" s="5">
        <v>46662</v>
      </c>
    </row>
    <row r="9" spans="1:3">
      <c r="A9" t="s" s="4">
        <v>63</v>
      </c>
      <c r="B9" t="n" s="5">
        <v>46662</v>
      </c>
      <c r="C9" t="n" s="5">
        <v>466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64</v>
      </c>
      <c r="B1" t="s" s="2">
        <v>65</v>
      </c>
      <c r="D1" t="s" s="2">
        <v>66</v>
      </c>
    </row>
    <row r="2" spans="1:5">
      <c r="B2" t="s" s="2">
        <v>26</v>
      </c>
      <c r="C2" t="s" s="2">
        <v>67</v>
      </c>
      <c r="D2" t="s" s="2">
        <v>26</v>
      </c>
      <c r="E2" t="s" s="2">
        <v>67</v>
      </c>
    </row>
    <row r="3" spans="1:5">
      <c r="A3" t="s" s="3">
        <v>68</v>
      </c>
    </row>
    <row r="4" spans="1:5">
      <c r="A4" t="s" s="4">
        <v>69</v>
      </c>
      <c r="B4" t="n" s="7">
        <v>281984</v>
      </c>
      <c r="C4" t="n" s="7">
        <v>744410</v>
      </c>
      <c r="D4" t="n" s="7">
        <v>576293</v>
      </c>
      <c r="E4" t="n" s="7">
        <v>1569966</v>
      </c>
    </row>
    <row r="5" spans="1:5">
      <c r="A5" t="s" s="4">
        <v>70</v>
      </c>
      <c r="B5" t="n" s="5">
        <v>166706</v>
      </c>
      <c r="C5" t="n" s="5">
        <v>174429</v>
      </c>
      <c r="D5" t="n" s="5">
        <v>342466</v>
      </c>
      <c r="E5" t="n" s="5">
        <v>327904</v>
      </c>
    </row>
    <row r="6" spans="1:5">
      <c r="A6" t="s" s="4">
        <v>71</v>
      </c>
      <c r="B6" t="n" s="5">
        <v>448690</v>
      </c>
      <c r="C6" t="n" s="5">
        <v>918839</v>
      </c>
      <c r="D6" t="n" s="5">
        <v>918759</v>
      </c>
      <c r="E6" t="n" s="5">
        <v>1897870</v>
      </c>
    </row>
    <row r="7" spans="1:5">
      <c r="A7" t="s" s="3">
        <v>72</v>
      </c>
    </row>
    <row r="8" spans="1:5">
      <c r="A8" t="s" s="4">
        <v>73</v>
      </c>
      <c r="B8" t="n" s="5">
        <v>858251</v>
      </c>
      <c r="C8" t="n" s="5">
        <v>587070</v>
      </c>
      <c r="D8" t="n" s="5">
        <v>1687195</v>
      </c>
      <c r="E8" t="n" s="5">
        <v>1422131</v>
      </c>
    </row>
    <row r="9" spans="1:5">
      <c r="A9" t="s" s="4">
        <v>74</v>
      </c>
      <c r="B9" t="n" s="5">
        <v>269804</v>
      </c>
      <c r="C9" t="n" s="5">
        <v>267826</v>
      </c>
      <c r="D9" t="n" s="5">
        <v>584596</v>
      </c>
      <c r="E9" t="n" s="5">
        <v>721362</v>
      </c>
    </row>
    <row r="10" spans="1:5">
      <c r="A10" t="s" s="4">
        <v>75</v>
      </c>
      <c r="B10" t="n" s="5">
        <v>20437</v>
      </c>
      <c r="C10" t="n" s="5">
        <v>12298</v>
      </c>
      <c r="D10" t="n" s="5">
        <v>49565</v>
      </c>
      <c r="E10" t="n" s="5">
        <v>31792</v>
      </c>
    </row>
    <row r="11" spans="1:5">
      <c r="A11" t="s" s="4">
        <v>76</v>
      </c>
      <c r="B11" t="n" s="5">
        <v>0</v>
      </c>
      <c r="C11" t="n" s="5">
        <v>0</v>
      </c>
      <c r="D11" t="n" s="5">
        <v>12681</v>
      </c>
      <c r="E11" t="n" s="5">
        <v>0</v>
      </c>
    </row>
    <row r="12" spans="1:5">
      <c r="A12" t="s" s="4">
        <v>77</v>
      </c>
      <c r="B12" t="n" s="5">
        <v>0</v>
      </c>
      <c r="C12" t="n" s="5">
        <v>0</v>
      </c>
      <c r="D12" t="n" s="5">
        <v>19000</v>
      </c>
      <c r="E12" t="n" s="5">
        <v>0</v>
      </c>
    </row>
    <row r="13" spans="1:5">
      <c r="A13" t="s" s="4">
        <v>78</v>
      </c>
      <c r="B13" t="n" s="5">
        <v>99422</v>
      </c>
      <c r="C13" t="n" s="5">
        <v>49751</v>
      </c>
      <c r="D13" t="n" s="5">
        <v>323898</v>
      </c>
      <c r="E13" t="n" s="5">
        <v>268403</v>
      </c>
    </row>
    <row r="14" spans="1:5">
      <c r="A14" t="s" s="4">
        <v>79</v>
      </c>
      <c r="B14" t="n" s="5">
        <v>68759</v>
      </c>
      <c r="C14" t="n" s="5">
        <v>35122</v>
      </c>
      <c r="D14" t="n" s="5">
        <v>145747</v>
      </c>
      <c r="E14" t="n" s="5">
        <v>130318</v>
      </c>
    </row>
    <row r="15" spans="1:5">
      <c r="A15" t="s" s="4">
        <v>80</v>
      </c>
      <c r="B15" t="n" s="5">
        <v>64429</v>
      </c>
      <c r="C15" t="n" s="5">
        <v>88309</v>
      </c>
      <c r="D15" t="n" s="5">
        <v>139220</v>
      </c>
      <c r="E15" t="n" s="5">
        <v>178135</v>
      </c>
    </row>
    <row r="16" spans="1:5">
      <c r="A16" t="s" s="4">
        <v>81</v>
      </c>
      <c r="B16" t="n" s="5">
        <v>1381102</v>
      </c>
      <c r="C16" t="n" s="5">
        <v>1040376</v>
      </c>
      <c r="D16" t="n" s="5">
        <v>2961902</v>
      </c>
      <c r="E16" t="n" s="5">
        <v>2752141</v>
      </c>
    </row>
    <row r="17" spans="1:5">
      <c r="A17" t="s" s="4">
        <v>82</v>
      </c>
      <c r="B17" t="n" s="5">
        <v>16237</v>
      </c>
      <c r="C17" t="n" s="5">
        <v>415487</v>
      </c>
      <c r="D17" t="n" s="5">
        <v>16237</v>
      </c>
      <c r="E17" t="n" s="5">
        <v>396454</v>
      </c>
    </row>
    <row r="18" spans="1:5">
      <c r="A18" t="s" s="4">
        <v>83</v>
      </c>
      <c r="B18" t="n" s="5">
        <v>10070</v>
      </c>
      <c r="C18" t="n" s="5">
        <v>-34601</v>
      </c>
      <c r="D18" t="n" s="5">
        <v>10070</v>
      </c>
      <c r="E18" t="n" s="5">
        <v>-34601</v>
      </c>
    </row>
    <row r="19" spans="1:5">
      <c r="A19" t="s" s="4">
        <v>84</v>
      </c>
      <c r="B19" t="n" s="5">
        <v>-906105</v>
      </c>
      <c r="C19" t="n" s="5">
        <v>259349</v>
      </c>
      <c r="D19" t="n" s="5">
        <v>-2016836</v>
      </c>
      <c r="E19" t="n" s="5">
        <v>-492418</v>
      </c>
    </row>
    <row r="20" spans="1:5">
      <c r="A20" t="s" s="3">
        <v>85</v>
      </c>
    </row>
    <row r="21" spans="1:5">
      <c r="A21" t="s" s="4">
        <v>86</v>
      </c>
      <c r="B21" t="n" s="5">
        <v>-21544</v>
      </c>
      <c r="C21" t="n" s="5">
        <v>-21955</v>
      </c>
      <c r="D21" t="n" s="5">
        <v>-42729</v>
      </c>
      <c r="E21" t="n" s="5">
        <v>-37293</v>
      </c>
    </row>
    <row r="22" spans="1:5">
      <c r="A22" t="s" s="4">
        <v>87</v>
      </c>
      <c r="B22" t="n" s="5">
        <v>-927649</v>
      </c>
      <c r="C22" t="n" s="5">
        <v>237394</v>
      </c>
      <c r="D22" t="n" s="5">
        <v>-2059565</v>
      </c>
      <c r="E22" t="n" s="5">
        <v>-529711</v>
      </c>
    </row>
    <row r="23" spans="1:5">
      <c r="A23" t="s" s="4">
        <v>88</v>
      </c>
      <c r="B23" t="n" s="7">
        <v>-927649</v>
      </c>
      <c r="C23" t="n" s="7">
        <v>237394</v>
      </c>
      <c r="D23" t="n" s="7">
        <v>-2059565</v>
      </c>
      <c r="E23" t="n" s="7">
        <v>-529711</v>
      </c>
    </row>
    <row r="24" spans="1:5">
      <c r="A24" t="s" s="4">
        <v>89</v>
      </c>
      <c r="B24" t="n" s="8">
        <v>-0.06</v>
      </c>
      <c r="C24" t="n" s="8">
        <v>0.02</v>
      </c>
      <c r="D24" t="n" s="8">
        <v>-0.14</v>
      </c>
      <c r="E24" t="n" s="8">
        <v>-0.04</v>
      </c>
    </row>
    <row r="25" spans="1:5">
      <c r="A25" t="s" s="4">
        <v>90</v>
      </c>
      <c r="B25" t="n" s="8">
        <v>-0.06</v>
      </c>
      <c r="C25" t="n" s="8">
        <v>0.02</v>
      </c>
      <c r="D25" t="n" s="8">
        <v>-0.14</v>
      </c>
      <c r="E25" t="n" s="8">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66</v>
      </c>
    </row>
    <row r="2" spans="1:3">
      <c r="B2" t="s" s="2">
        <v>26</v>
      </c>
      <c r="C2" t="s" s="2">
        <v>67</v>
      </c>
    </row>
    <row r="3" spans="1:3">
      <c r="A3" t="s" s="3">
        <v>92</v>
      </c>
    </row>
    <row r="4" spans="1:3">
      <c r="A4" t="s" s="4">
        <v>93</v>
      </c>
      <c r="B4" t="n" s="7">
        <v>-2059565</v>
      </c>
      <c r="C4" t="n" s="7">
        <v>-529711</v>
      </c>
    </row>
    <row r="5" spans="1:3">
      <c r="A5" t="s" s="3">
        <v>94</v>
      </c>
    </row>
    <row r="6" spans="1:3">
      <c r="A6" t="s" s="4">
        <v>80</v>
      </c>
      <c r="B6" t="n" s="5">
        <v>139220</v>
      </c>
      <c r="C6" t="n" s="5">
        <v>178135</v>
      </c>
    </row>
    <row r="7" spans="1:3">
      <c r="A7" t="s" s="4">
        <v>76</v>
      </c>
      <c r="B7" t="n" s="5">
        <v>12681</v>
      </c>
      <c r="C7" t="n" s="5">
        <v>0</v>
      </c>
    </row>
    <row r="8" spans="1:3">
      <c r="A8" t="s" s="4">
        <v>95</v>
      </c>
      <c r="B8" t="n" s="5">
        <v>-10070</v>
      </c>
      <c r="C8" t="n" s="5">
        <v>34601</v>
      </c>
    </row>
    <row r="9" spans="1:3">
      <c r="A9" t="s" s="4">
        <v>96</v>
      </c>
      <c r="B9" t="n" s="5">
        <v>-16237</v>
      </c>
      <c r="C9" t="n" s="5">
        <v>-396454</v>
      </c>
    </row>
    <row r="10" spans="1:3">
      <c r="A10" t="s" s="4">
        <v>77</v>
      </c>
      <c r="B10" t="n" s="5">
        <v>19000</v>
      </c>
      <c r="C10" t="n" s="5">
        <v>0</v>
      </c>
    </row>
    <row r="11" spans="1:3">
      <c r="A11" t="s" s="4">
        <v>97</v>
      </c>
      <c r="B11" t="n" s="5">
        <v>62745</v>
      </c>
      <c r="C11" t="n" s="5">
        <v>0</v>
      </c>
    </row>
    <row r="12" spans="1:3">
      <c r="A12" t="s" s="3">
        <v>98</v>
      </c>
    </row>
    <row r="13" spans="1:3">
      <c r="A13" t="s" s="4">
        <v>99</v>
      </c>
      <c r="B13" t="n" s="5">
        <v>14410</v>
      </c>
      <c r="C13" t="n" s="5">
        <v>-840416</v>
      </c>
    </row>
    <row r="14" spans="1:3">
      <c r="A14" t="s" s="4">
        <v>100</v>
      </c>
      <c r="B14" t="n" s="5">
        <v>-182607</v>
      </c>
      <c r="C14" t="n" s="5">
        <v>101399</v>
      </c>
    </row>
    <row r="15" spans="1:3">
      <c r="A15" t="s" s="3">
        <v>101</v>
      </c>
    </row>
    <row r="16" spans="1:3">
      <c r="A16" t="s" s="4">
        <v>102</v>
      </c>
      <c r="B16" t="n" s="5">
        <v>-1038157</v>
      </c>
      <c r="C16" t="n" s="5">
        <v>265992</v>
      </c>
    </row>
    <row r="17" spans="1:3">
      <c r="A17" t="s" s="4">
        <v>103</v>
      </c>
      <c r="B17" t="n" s="5">
        <v>1208247</v>
      </c>
      <c r="C17" t="n" s="5">
        <v>-518982</v>
      </c>
    </row>
    <row r="18" spans="1:3">
      <c r="A18" t="s" s="4">
        <v>104</v>
      </c>
      <c r="B18" t="n" s="5">
        <v>-1850333</v>
      </c>
      <c r="C18" t="n" s="5">
        <v>-1705436</v>
      </c>
    </row>
    <row r="19" spans="1:3">
      <c r="A19" t="s" s="3">
        <v>105</v>
      </c>
    </row>
    <row r="20" spans="1:3">
      <c r="A20" t="s" s="4">
        <v>106</v>
      </c>
      <c r="B20" t="n" s="5">
        <v>-1229152</v>
      </c>
      <c r="C20" t="n" s="5">
        <v>-2495777</v>
      </c>
    </row>
    <row r="21" spans="1:3">
      <c r="A21" t="s" s="4">
        <v>107</v>
      </c>
      <c r="B21" t="n" s="5">
        <v>1164754</v>
      </c>
      <c r="C21" t="n" s="5">
        <v>2300831</v>
      </c>
    </row>
    <row r="22" spans="1:3">
      <c r="A22" t="s" s="4">
        <v>108</v>
      </c>
      <c r="B22" t="n" s="5">
        <v>506537</v>
      </c>
      <c r="C22" t="n" s="5">
        <v>0</v>
      </c>
    </row>
    <row r="23" spans="1:3">
      <c r="A23" t="s" s="4">
        <v>109</v>
      </c>
      <c r="B23" t="n" s="5">
        <v>442139</v>
      </c>
      <c r="C23" t="n" s="5">
        <v>-194946</v>
      </c>
    </row>
    <row r="24" spans="1:3">
      <c r="A24" t="s" s="3">
        <v>110</v>
      </c>
    </row>
    <row r="25" spans="1:3">
      <c r="A25" t="s" s="4">
        <v>111</v>
      </c>
      <c r="B25" t="n" s="5">
        <v>-14422</v>
      </c>
      <c r="C25" t="n" s="5">
        <v>-10342</v>
      </c>
    </row>
    <row r="26" spans="1:3">
      <c r="A26" t="s" s="4">
        <v>112</v>
      </c>
      <c r="B26" t="n" s="5">
        <v>93595</v>
      </c>
      <c r="C26" t="n" s="5">
        <v>0</v>
      </c>
    </row>
    <row r="27" spans="1:3">
      <c r="A27" t="s" s="4">
        <v>113</v>
      </c>
      <c r="B27" t="n" s="5">
        <v>79173</v>
      </c>
      <c r="C27" t="n" s="5">
        <v>-10342</v>
      </c>
    </row>
    <row r="28" spans="1:3">
      <c r="A28" t="s" s="4">
        <v>114</v>
      </c>
      <c r="B28" t="n" s="5">
        <v>-1329021</v>
      </c>
      <c r="C28" t="n" s="5">
        <v>-1910724</v>
      </c>
    </row>
    <row r="29" spans="1:3">
      <c r="A29" t="s" s="4">
        <v>115</v>
      </c>
      <c r="B29" t="n" s="5">
        <v>3061841</v>
      </c>
      <c r="C29" t="n" s="5">
        <v>4878233</v>
      </c>
    </row>
    <row r="30" spans="1:3">
      <c r="A30" t="s" s="4">
        <v>116</v>
      </c>
      <c r="B30" t="n" s="5">
        <v>1732820</v>
      </c>
      <c r="C30" t="n" s="5">
        <v>2967509</v>
      </c>
    </row>
    <row r="31" spans="1:3">
      <c r="A31" t="s" s="3">
        <v>117</v>
      </c>
    </row>
    <row r="32" spans="1:3">
      <c r="A32" t="s" s="4">
        <v>118</v>
      </c>
      <c r="B32" t="n" s="5">
        <v>42729</v>
      </c>
      <c r="C32" t="n" s="5">
        <v>37293</v>
      </c>
    </row>
    <row r="33" spans="1:3">
      <c r="A33" t="s" s="4">
        <v>119</v>
      </c>
      <c r="B33" t="n" s="7">
        <v>2900</v>
      </c>
      <c r="C33" t="n" s="7">
        <v>1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n" s="9">
        <v>1</v>
      </c>
      <c r="B1" t="s" s="2">
        <v>66</v>
      </c>
    </row>
    <row r="2" spans="1:2">
      <c r="B2" t="s" s="2">
        <v>26</v>
      </c>
    </row>
    <row r="3" spans="1:2">
      <c r="A3" t="s" s="3">
        <v>120</v>
      </c>
    </row>
    <row r="4" spans="1:2">
      <c r="A4" t="s" s="4">
        <v>121</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3</v>
      </c>
      <c r="B1" t="s" s="2">
        <v>66</v>
      </c>
    </row>
    <row r="2" spans="1:2">
      <c r="B2" t="s" s="2">
        <v>26</v>
      </c>
    </row>
    <row r="3" spans="1:2">
      <c r="A3" t="s" s="3">
        <v>124</v>
      </c>
    </row>
    <row r="4" spans="1:2">
      <c r="A4" t="s" s="4">
        <v>125</v>
      </c>
      <c r="B4" t="s"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27</v>
      </c>
      <c r="B1" t="s" s="2">
        <v>66</v>
      </c>
    </row>
    <row r="2" spans="1:2">
      <c r="B2" t="s" s="2">
        <v>26</v>
      </c>
    </row>
    <row r="3" spans="1:2">
      <c r="A3" t="s" s="3">
        <v>128</v>
      </c>
    </row>
    <row r="4" spans="1:2">
      <c r="A4" t="s" s="4">
        <v>129</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1</v>
      </c>
      <c r="B1" t="s" s="2">
        <v>66</v>
      </c>
    </row>
    <row r="2" spans="1:2">
      <c r="B2" t="s" s="2">
        <v>26</v>
      </c>
    </row>
    <row r="3" spans="1:2">
      <c r="A3" t="s" s="3">
        <v>132</v>
      </c>
    </row>
    <row r="4" spans="1:2">
      <c r="A4" t="s" s="4">
        <v>133</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s)</vt:lpstr>
      <vt:lpstr>STATEMENTS OF OPERATIONS (Unaud</vt:lpstr>
      <vt:lpstr>STATEMENTS OF CASH FLOWS (Unaud</vt:lpstr>
      <vt:lpstr>NOTE 1</vt:lpstr>
      <vt:lpstr>NOTE 2 - EARNINGS (LOSS) PER SH</vt:lpstr>
      <vt:lpstr>NOTE 3 - OIL AND GAS PROPERTIES</vt:lpstr>
      <vt:lpstr>NOTE 4 - STOCK COMPENSATION PLA</vt:lpstr>
      <vt:lpstr>NOTE 5 - INCOME TAXES</vt:lpstr>
      <vt:lpstr>Accounting Policies, by Policy </vt:lpstr>
      <vt:lpstr>NOTE 2 - EARNINGS (LOSS) PER 12</vt:lpstr>
      <vt:lpstr>NOTE 3 - OIL AND GAS PROPERTI13</vt:lpstr>
      <vt:lpstr>NOTE 5 - INCOME TAXES (Tables)</vt:lpstr>
      <vt:lpstr>NOTE 1 (Details)</vt:lpstr>
      <vt:lpstr>NOTE 2 - EARNINGS (LOSS) PER 16</vt:lpstr>
      <vt:lpstr>NOTE 2 - EARNINGS (LOSS) PER 17</vt:lpstr>
      <vt:lpstr>NOTE 3 - OIL AND GAS PROPERTI18</vt:lpstr>
      <vt:lpstr>NOTE 4 - STOCK COMPENSATION P19</vt:lpstr>
      <vt:lpstr>NOTE 5 - INCOME TAXES (Details)</vt:lpstr>
      <vt:lpstr>NOTE 5 - INCOME TAXES (Detail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2:11Z</dcterms:created>
  <dcterms:modified xmlns:dcterms="http://purl.org/dc/terms/" xmlns:xsi="http://www.w3.org/2001/XMLSchema-instance" xsi:type="dcterms:W3CDTF">2015-08-04T16:32:11Z</dcterms:modified>
  <dc:title xmlns:dc="http://purl.org/dc/elements/1.1/">Untitled</dc:title>
  <dc:description xmlns:dc="http://purl.org/dc/elements/1.1/"/>
  <dc:subject xmlns:dc="http://purl.org/dc/elements/1.1/"/>
  <cp:keywords/>
  <cp:category/>
</cp:coreProperties>
</file>